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xis Fu"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xis Funds Trust II</t>
        </is>
      </c>
    </row>
    <row r="6">
      <c r="A6" s="4" t="inlineStr">
        <is>
          <t>Entity Central Index Key</t>
        </is>
      </c>
      <c r="B6" s="4" t="inlineStr">
        <is>
          <t>dei_EntityCentralIndexKey</t>
        </is>
      </c>
      <c r="C6" s="4" t="inlineStr">
        <is>
          <t>00000521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0,
		2021</t>
        </is>
      </c>
    </row>
    <row r="9">
      <c r="A9" s="4" t="inlineStr">
        <is>
          <t>Document Effective Date</t>
        </is>
      </c>
      <c r="B9" s="4" t="inlineStr">
        <is>
          <t>dei_DocumentEffectiveDate</t>
        </is>
      </c>
      <c r="C9" s="4" t="inlineStr">
        <is>
          <t>Jun.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NATIXIS FUNDS Supplement dated June 10, 2021 to the Natixis Funds Prospectus and Summary Prospectuses, each dated May 1, 2021, as may be revised VAUGHAN NELSON MID CAP FUND (the “Fund”) Effective July 1, 2021, the Fund’s Board of Trustees approved a proposal to reduce the management fee rate on assets below the first breakpoint ($1.5 billion) from 0.80% to 0.75%, to reduce the fee rate on assets above $1.5 billion from 0.75% to 0.70%. Natixis Advisors, L.P. has given a binding contractual undertaking to the Fund to limit the amount of the Fund’s total annual fund operating exp enses to 1.15%, 1.90%, 0.85%, 1.15% and 0.9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 0.75 % 0.75 % 0.75 % 0.75 %
Distribution and/or service (12b-1) 0.25 % 1.00 % 0.00 % 0.25 % 0.00 %
Other expenses 0.24 % 0.24 % 0.14 % 0.24 % 2 0.24 %
Total annual fund operating expenses 1.24 % 1.99 % 0.89 % 1.24 % 0.99 %
Fee waiver and/or expense reimbursement 3,4 0.09 % 0.09 % 0.04 % 0.09 % 0.09 %
Total annual fund operating expenses after fee waiver and/or expense reimbursement 1.15 % 1.90 % 0.85 % 1.15 % 0.90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for Class T shares are estimated for the current fiscal year.
3 The Fund’s investment adviser has given a binding contractual undertaking to the Fund to limit the amount of the Fund’s total annual fund operating expenses to 1.15%, 1.90%, 0.85%, 1.15% and 0.9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 for Class N shares. This undertaking is in effect through April 30, 2022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685 $ 930 $ 1,202 $ 1,975
Class C $ 293 $ 608 $ 1,057 $ 2,109
Class N $ 87 $ 276 $ 486 $ 1,089
Class T $ 364 $ 617 $ 898 $ 1,698
Class Y $ 92 $ 298 $ 531 $ 1,198
If shares are not redeemed:
1 year 3 years 5 years 10 years
Class C $ 193 $ 608 $ 1,057 $ 2,109 NATIXIS OAKMARK FUND (the “Fund”) Effective July 1, 2021, Natixis Advisors, L.P.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69 % 0.69 % 0.69 % 0.69 % 0.69 %
Distribution and/or service (12b-1) 0.25 % 1.00 % 0.00 % 0.25 % 0.00 %
Other expenses 0.26 % 0.26 % 0.36 % 0.26 % 1 0.26 %
Total annual fund operating expenses 1.20 % 1.95 % 1.05 % 1.20 % 0.95 %
Fee waiver and/or expense reimbursement 2,3 0.15 % 0.15 % 0.30 % 0.15 % 0.15 %
Total annual fund operating expenses after fee waiver and/or expense reimbursement 1.05 % 1.80 % 0.75 % 1.05 % 0.80 %
1 Other expenses for Class T are estimated for the current fiscal year.
2 The Fund’s investment adviser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3 The Fund’s investment adviser has given a binding contractual undertaking to the Fund to reimburse any and all transfer agency expenses for Class N shares. This undertaking is in effect through April 30,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Fund
If shares are redeemed:
1 year 3 years 5 years 10 years
Class A $ 676 $ 908 $ 1,171 $ 1,922
Class C $ 283 $ 585 $ 1,026 $ 2,057
Class N $ 77 $ 278 $ 525 $ 1,232
Class T $ 354 $ 594 $ 867 $ 1,644
Class Y $ 82 $ 275 $ 498 $ 1,141
If shares are not redeemed:
1 year 3 years 5 years 10 years
Class C $ 183 $ 585 $ 1,026 $ 2,057 VAUGHAN NELSON SELECT FUND (the “Fund”) Effective July 1, 2021, the Fund’s Board of Trustees approved a proposal to reduce the management fee rate from 0.75% to 0.70% on assets. Natixis Advisors, L.P.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0 % 0.70 % 0.70 % 0.70 % 0.70 %
Distribution and/or service (12b-1) 0.25 % 1.00 % 0.00 % 0.25 % 0.00 %
Other expenses 0.18 % 0.18 % 71.10 % 0.18 % 2 0.18 %
Total annual fund operating expenses 1.13 % 1.88 % 71.80 % 1.13 % 0.88 %
Fee waiver and/or expense reimbursement 3,4 0.03 % 5 0.03 % 5 71.00 % 0.03 % 5 0.03 % 5
Total annual fund operating expenses after fee waiver and/or expense reimbursement 1.10 % 1.85 % 0.80 % 1.10 % 0.85 %
1 The Fund’s operating expenses have been restated to reflect a reduction in management fees, effective as of July 1, 2021, as if such reduction had been in effect during the fiscal year ended November 30, 2020. The information has been restated to better reflect anticipated expenses of the Fund.
2 Other expenses for Class T are estimated for the current fiscal year.
3 Natixis Advisors, L.P. (“Natixis Advisors”)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expense was waived/reimbursed.
4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lass C, Class T and Class Y shareholders realizing a total annual fund operating expense after fee waiver and/or expense reimbursement lower than 1.10%, 1.85%, 1.10% and 0.85% of the Fund’s average daily net assets for Class A, Class C, Class T and Class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The example for Class C shares for the ten-year
If shares are redeemed:
1 year 3 years 5 years 10 years
Class A $ 681 $ 908 $ 1,157 $ 1,866
Class C $ 288 $ 586 $ 1,011 $ 2,001
Class N $ 82 $ 6,190 $ 8,096 $ 8,331
Class T $ 359 $ 595 $ 852 $ 1,586
Class Y $ 87 $ 275 $ 482 $ 1,079
If shares are not redeemed:
1 year 3 years 5 years 10 years
Class C $ 188 $ 586 $ 1,011 $ 2,00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ATIXIS FUNDS Supplement dated June 10, 2021 to the Natixis Funds Prospectus and Summary Prospectuses, each dated May 1, 2021, as may be revised VAUGHAN NELSON MID CAP FUND (the “Fund”) Effective July 1, 2021, the Fund’s Board of Trustees approved a proposal to reduce the management fee rate on assets below the first breakpoint ($1.5 billion) from 0.80% to 0.75%, to reduce the fee rate on assets above $1.5 billion from 0.75% to 0.70%. Natixis Advisors, L.P. has given a binding contractual undertaking to the Fund to limit the amount of the Fund’s total annual fund operating exp enses to 1.15%, 1.90%, 0.85%, 1.15% and 0.9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 0.75 % 0.75 % 0.75 % 0.75 %
Distribution and/or service (12b-1) 0.25 % 1.00 % 0.00 % 0.25 % 0.00 %
Other expenses 0.24 % 0.24 % 0.14 % 0.24 % 2 0.24 %
Total annual fund operating expenses 1.24 % 1.99 % 0.89 % 1.24 % 0.99 %
Fee waiver and/or expense reimbursement 3,4 0.09 % 0.09 % 0.04 % 0.09 % 0.09 %
Total annual fund operating expenses after fee waiver and/or expense reimbursement 1.15 % 1.90 % 0.85 % 1.15 % 0.90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for Class T shares are estimated for the current fiscal year.
3 The Fund’s investment adviser has given a binding contractual undertaking to the Fund to limit the amount of the Fund’s total annual fund operating expenses to 1.15%, 1.90%, 0.85%, 1.15% and 0.9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 for Class N shares. This undertaking is in effect through April 30, 2022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685 $ 930 $ 1,202 $ 1,975
Class C $ 293 $ 608 $ 1,057 $ 2,109
Class N $ 87 $ 276 $ 486 $ 1,089
Class T $ 364 $ 617 $ 898 $ 1,698
Class Y $ 92 $ 298 $ 531 $ 1,198
If shares are not redeemed:
1 year 3 years 5 years 10 years
Class C $ 193 $ 608 $ 1,057 $ 2,109 NATIXIS OAKMARK FUND (the “Fund”) Effective July 1, 2021, Natixis Advisors, L.P.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69 % 0.69 % 0.69 % 0.69 % 0.69 %
Distribution and/or service (12b-1) 0.25 % 1.00 % 0.00 % 0.25 % 0.00 %
Other expenses 0.26 % 0.26 % 0.36 % 0.26 % 1 0.26 %
Total annual fund operating expenses 1.20 % 1.95 % 1.05 % 1.20 % 0.95 %
Fee waiver and/or expense reimbursement 2,3 0.15 % 0.15 % 0.30 % 0.15 % 0.15 %
Total annual fund operating expenses after fee waiver and/or expense reimbursement 1.05 % 1.80 % 0.75 % 1.05 % 0.80 %
1 Other expenses for Class T are estimated for the current fiscal year.
2 The Fund’s investment adviser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3 The Fund’s investment adviser has given a binding contractual undertaking to the Fund to reimburse any and all transfer agency expenses for Class N shares. This undertaking is in effect through April 30,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Fund
If shares are redeemed:
1 year 3 years 5 years 10 years
Class A $ 676 $ 908 $ 1,171 $ 1,922
Class C $ 283 $ 585 $ 1,026 $ 2,057
Class N $ 77 $ 278 $ 525 $ 1,232
Class T $ 354 $ 594 $ 867 $ 1,644
Class Y $ 82 $ 275 $ 498 $ 1,141
If shares are not redeemed:
1 year 3 years 5 years 10 years
Class C $ 183 $ 585 $ 1,026 $ 2,057 VAUGHAN NELSON SELECT FUND (the “Fund”) Effective July 1, 2021, the Fund’s Board of Trustees approved a proposal to reduce the management fee rate from 0.75% to 0.70% on assets. Natixis Advisors, L.P.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0 % 0.70 % 0.70 % 0.70 % 0.70 %
Distribution and/or service (12b-1) 0.25 % 1.00 % 0.00 % 0.25 % 0.00 %
Other expenses 0.18 % 0.18 % 71.10 % 0.18 % 2 0.18 %
Total annual fund operating expenses 1.13 % 1.88 % 71.80 % 1.13 % 0.88 %
Fee waiver and/or expense reimbursement 3,4 0.03 % 5 0.03 % 5 71.00 % 0.03 % 5 0.03 % 5
Total annual fund operating expenses after fee waiver and/or expense reimbursement 1.10 % 1.85 % 0.80 % 1.10 % 0.85 %
1 The Fund’s operating expenses have been restated to reflect a reduction in management fees, effective as of July 1, 2021, as if such reduction had been in effect during the fiscal year ended November 30, 2020. The information has been restated to better reflect anticipated expenses of the Fund.
2 Other expenses for Class T are estimated for the current fiscal year.
3 Natixis Advisors, L.P. (“Natixis Advisors”)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expense was waived/reimbursed.
4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lass C, Class T and Class Y shareholders realizing a total annual fund operating expense after fee waiver and/or expense reimbursement lower than 1.10%, 1.85%, 1.10% and 0.85% of the Fund’s average daily net assets for Class A, Class C, Class T and Class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The example for Class C shares for the ten-year
If shares are redeemed:
1 year 3 years 5 years 10 years
Class A $ 681 $ 908 $ 1,157 $ 1,866
Class C $ 288 $ 586 $ 1,011 $ 2,001
Class N $ 82 $ 6,190 $ 8,096 $ 8,331
Class T $ 359 $ 595 $ 852 $ 1,586
Class Y $ 87 $ 275 $ 482 $ 1,079
If shares are not redeemed:
1 year 3 years 5 years 10 years
Class C $ 188 $ 586 $ 1,011 $ 2,001 </t>
        </is>
      </c>
    </row>
    <row r="4">
      <c r="A4" s="4" t="inlineStr">
        <is>
          <t>Vaughan Nelson Mid Cap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NATIXIS FUNDS Supplement dated June 10, 2021 to the Natixis Funds Prospectus and Summary Prospectuses, each dated May 1, 2021, as may be revised VAUGHAN NELSON MID CAP FUND (the “Fund”) Effective July 1, 2021, the Fund’s Board of Trustees approved a proposal to reduce the management fee rate on assets below the first breakpoint ($1.5 billion) from 0.80% to 0.75%, to reduce the fee rate on assets above $1.5 billion from 0.75% to 0.70%. Natixis Advisors, L.P. has given a binding contractual undertaking to the Fund to limit the amount of the Fund’s total annual fund operating exp enses to 1.15%, 1.90%, 0.85%, 1.15% and 0.9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5 % 0.75 % 0.75 % 0.75 % 0.75 %
Distribution and/or service (12b-1) 0.25 % 1.00 % 0.00 % 0.25 % 0.00 %
Other expenses 0.24 % 0.24 % 0.14 % 0.24 % 2 0.24 %
Total annual fund operating expenses 1.24 % 1.99 % 0.89 % 1.24 % 0.99 %
Fee waiver and/or expense reimbursement 3,4 0.09 % 0.09 % 0.04 % 0.09 % 0.09 %
Total annual fund operating expenses after fee waiver and/or expense reimbursement 1.15 % 1.90 % 0.85 % 1.15 % 0.90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for Class T shares are estimated for the current fiscal year.
3 The Fund’s investment adviser has given a binding contractual undertaking to the Fund to limit the amount of the Fund’s total annual fund operating expenses to 1.15%, 1.90%, 0.85%, 1.15% and 0.9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 for Class N shares. This undertaking is in effect through April 30, 2022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If shares are redeemed:
1 year 3 years 5 years 10 years
Class A $ 685 $ 930 $ 1,202 $ 1,975
Class C $ 293 $ 608 $ 1,057 $ 2,109
Class N $ 87 $ 276 $ 486 $ 1,089
Class T $ 364 $ 617 $ 898 $ 1,698
Class Y $ 92 $ 298 $ 531 $ 1,198
If shares are not redeemed:
1 year 3 years 5 years 10 years
Class C $ 193 $ 608 $ 1,057 $ 2,109 </t>
        </is>
      </c>
    </row>
    <row r="7">
      <c r="A7" s="4" t="inlineStr">
        <is>
          <t>Natixis Oakmark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NATIXIS FUNDS Supplement dated June 10, 2021 to the Natixis Funds Prospectus and Summary Prospectuses, each dated May 1, 2021, as may be revised NATIXIS OAKMARK FUND (the “Fund”) Effective July 1, 2021, Natixis Advisors, L.P.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69 % 0.69 % 0.69 % 0.69 % 0.69 %
Distribution and/or service (12b-1) 0.25 % 1.00 % 0.00 % 0.25 % 0.00 %
Other expenses 0.26 % 0.26 % 0.36 % 0.26 % 1 0.26 %
Total annual fund operating expenses 1.20 % 1.95 % 1.05 % 1.20 % 0.95 %
Fee waiver and/or expense reimbursement 2,3 0.15 % 0.15 % 0.30 % 0.15 % 0.15 %
Total annual fund operating expenses after fee waiver and/or expense reimbursement 1.05 % 1.80 % 0.75 % 1.05 % 0.80 %
1 Other expenses for Class T are estimated for the current fiscal year.
2 The Fund’s investment adviser has given a binding contractual undertaking to the Fund to limit the amount of the Fund’s total annual fund operating expenses to 1.05%, 1.80%, 0.75%, 1.05% and 0.80% of the Fund’s average daily net assets for Class A, Class C, Class N, Class T and Class Y shares, respectively, exclusive of brokerage expenses, interest expense, taxes, acquired fund fees and expenses, organizational and extraordinary expenses, such as litigation and indemnification expenses. This undertaking is in effect through April 30,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s or expenses were waived/reimbursed.
3 The Fund’s investment adviser has given a binding contractual undertaking to the Fund to reimburse any and all transfer agency expenses for Class N shares. This undertaking is in effect through April 30, 2022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for Class C shares for the ten-year Fund
If shares are redeemed:
1 year 3 years 5 years 10 years
Class A $ 676 $ 908 $ 1,171 $ 1,922
Class C $ 283 $ 585 $ 1,026 $ 2,057
Class N $ 77 $ 278 $ 525 $ 1,232
Class T $ 354 $ 594 $ 867 $ 1,644
Class Y $ 82 $ 275 $ 498 $ 1,141
If shares are not redeemed:
1 year 3 years 5 years 10 years
Class C $ 183 $ 585 $ 1,026 $ 2,057 </t>
        </is>
      </c>
    </row>
    <row r="10">
      <c r="A10" s="4" t="inlineStr">
        <is>
          <t>Vaughan Nelson Select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NATIXIS FUNDS Supplement dated June 10, 2021 to the Natixis Funds Prospectus and Summary Prospectuses, each dated May 1, 2021, as may be revised VAUGHAN NELSON SELECT FUND (the “Fund”) Effective July 1, 2021, the Fund’s Board of Trustees approved a proposal to reduce the management fee rate from 0.75% to 0.70% on assets. Natixis Advisors, L.P.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0 % 0.70 % 0.70 % 0.70 % 0.70 %
Distribution and/or service (12b-1) 0.25 % 1.00 % 0.00 % 0.25 % 0.00 %
Other expenses 0.18 % 0.18 % 71.10 % 0.18 % 2 0.18 %
Total annual fund operating expenses 1.13 % 1.88 % 71.80 % 1.13 % 0.88 %
Fee waiver and/or expense reimbursement 3,4 0.03 % 5 0.03 % 5 71.00 % 0.03 % 5 0.03 % 5
Total annual fund operating expenses after fee waiver and/or expense reimbursement 1.10 % 1.85 % 0.80 % 1.10 % 0.85 %
1 The Fund’s operating expenses have been restated to reflect a reduction in management fees, effective as of July 1, 2021, as if such reduction had been in effect during the fiscal year ended November 30, 2020. The information has been restated to better reflect anticipated expenses of the Fund.
2 Other expenses for Class T are estimated for the current fiscal year.
3 Natixis Advisors, L.P. (“Natixis Advisors”) has given a binding contractual undertaking to the Fund to limit the amount of the Fund’s total annual fund operating expenses to 1.10%, 1.85%, 0.80%, 1.10% and 0.85% of the Fund’s average daily net assets for Class A, Class C, Class N, Class T and Class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3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lass C, Class N, Class T and Class Y shares. The Fund will not be obligated to repay any such waived/reimbursed fees and expenses more than one year after the end of the fiscal year in which the fee/expense was waived/reimbursed.
4 Natixis Advisors has given a binding contractual undertaking to the Fund to reimburse any and all transfer agency expenses for Class N shares. This undertaking is in effect through March 31, 2022 and may be terminated before then only with the consent of the Fund’s Board of Trustees.
5 In order to ensure that the total annual fund operating expenses after fee waiver and/or expense reimbursement do not exceed the amounts disclosed in the table, the Adviser may voluntarily waive additional advisory fees. This may result in the Class A, Class C, Class T and Class Y shareholders realizing a total annual fund operating expense after fee waiver and/or expense reimbursement lower than 1.10%, 1.85%, 1.10% and 0.85% of the Fund’s average daily net assets for Class A, Class C, Class T and Class Y shares, respectively. This additional waiver may be terminated at any tim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The example for Class C shares for the ten-year
If shares are redeemed:
1 year 3 years 5 years 10 years
Class A $ 681 $ 908 $ 1,157 $ 1,866
Class C $ 288 $ 586 $ 1,011 $ 2,001
Class N $ 82 $ 6,190 $ 8,096 $ 8,331
Class T $ 359 $ 595 $ 852 $ 1,586
Class Y $ 87 $ 275 $ 482 $ 1,079
If shares are not redeemed:
1 year 3 years 5 years 10 years
Class C $ 188 $ 586 $ 1,011 $ 2,001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xis Funds Trust II</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1:00:00Z</dcterms:created>
  <dcterms:modified xmlns:dcterms="http://purl.org/dc/terms/" xmlns:xsi="http://www.w3.org/2001/XMLSchema-instance" xsi:type="dcterms:W3CDTF">2021-06-10T11:00:00Z</dcterms:modified>
</cp:coreProperties>
</file>